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29,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prouts Farmers Market, Inc.</t>
        </is>
      </c>
    </row>
    <row r="8">
      <c r="A8" s="4" t="inlineStr">
        <is>
          <t>Entity Central Index Key</t>
        </is>
      </c>
      <c r="B8" s="4" t="inlineStr">
        <is>
          <t>00015755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Dec. 29, 2024</t>
        </is>
      </c>
      <c r="C2" s="2" t="inlineStr">
        <is>
          <t>Dec. 31, 2023</t>
        </is>
      </c>
      <c r="D2" s="2" t="inlineStr">
        <is>
          <t>Jan. 01, 2023</t>
        </is>
      </c>
      <c r="E2" s="2" t="inlineStr">
        <is>
          <t>Jan. 02, 2022</t>
        </is>
      </c>
      <c r="F2" s="2" t="inlineStr">
        <is>
          <t>Jan. 03,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Value of Initial Fixed Year Summary Comp. Table Total for PEO(1) Comp. Actually Paid to PEO(3) Average Summary Comp. Table Total for non-PEO Average Comp. Actually Paid to non-PEO Named Total Share holder Return Peer Group Total Share holder Return(4) Net Income Company (a) (b) (c) (d) (e) (f) (g) (h) (i) 2024 $ 12,242,448 $ 63,865,510 $ 2,915,480 $ 9,328,934 $ 658.64 $ 241.39 $ 380,601,000 $ 504,500,000 2023 $ 9,513,410 $ 15,054,952 $ 2,289,448 $ 3,107,267 $ 246.59 $ 172.96 $ 258,856,000 $ 396,265,000 2022 $ 6,905,687 $ 5,175,449 $ 3,025,003 $ 2,894,691 $ 165.91 $ 164.73 $ 261,164,000 $ 358,360,000 2021 $ 5,773,120 $ 12,555,590 $ 1,951,232 $ 2,120,931 $ 152.13 $ 164.01 $ 244,157,000 $ 334,076,000 2020 $ 8,465,476 $ 13,305,587 $ 2,051,057 $ 2,342,408 $ 103.02 $ 112.80 $ 287,450,000 $ 400,500,000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Plan EBIT</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Jack Sinclair was PEO for each of reported fiscal years (2020-2024). (2) Non-PEO NEOs whose average compensation is reflected in columns (d) and (e) consist of the following individuals: 2024: J. Scott Neal, Nicholas Konat, Curtis Valentine, James Bahrenburg 2023: J. Scott Neal, Nicholas Konat, Lawrence P. Molloy, Brandon F. Lombardi 2022: J. Scott Neal, Nicholas Konat, Lawrence P. Molloy, Brandon F. Lombardi 2021: J. Scott Neal, Lawrence P. Molloy, Brandon F. Lombardi, Denise A. Paulonis, Gilliam D. Phipps 2020: J. Scott Neal, Lawrence P. Molloy, Brandon F. Lombardi, Denise A. Paulonis, Gilliam D. Phipps, David M. McGlinchey</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4) Total Stockholder Return, or “TSR,” and Peer Group TSR reflect our TSR compared to that of the S&amp;P Food Retail Index (referred to as the “ Peer Group Index ”). The dollar amounts in columns (f) and (g) represent the value at the end of the applicable year of an assumed $100 investment in, respectively, the Company’s common stock and the Peer Group Index on the last trading day of fiscal 2019.</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12242448</v>
      </c>
      <c r="C8" s="5" t="n">
        <v>9513410</v>
      </c>
      <c r="D8" s="5" t="n">
        <v>6905687</v>
      </c>
      <c r="E8" s="5" t="n">
        <v>5773120</v>
      </c>
      <c r="F8" s="5" t="n">
        <v>8465476</v>
      </c>
    </row>
    <row r="9">
      <c r="A9" s="4" t="inlineStr">
        <is>
          <t>PEO Actually Paid Compensation Amount</t>
        </is>
      </c>
      <c r="B9" s="5" t="n">
        <v>63865510</v>
      </c>
      <c r="C9" s="6" t="n">
        <v>15054952</v>
      </c>
      <c r="D9" s="6" t="n">
        <v>5175449</v>
      </c>
      <c r="E9" s="6" t="n">
        <v>12555590</v>
      </c>
      <c r="F9" s="6" t="n">
        <v>13305587</v>
      </c>
    </row>
    <row r="10">
      <c r="A10" s="4" t="inlineStr">
        <is>
          <t>Adjustment To PEO Compensation, Footnote</t>
        </is>
      </c>
      <c r="B10" s="4" t="inlineStr">
        <is>
          <t xml:space="preserve">(3) Compensation actually paid , or "CAP", as reflected in columns (c) and (e) was calculated in accordance with SEC rules based on the Total Compensation as reflected in the Summary Compensation Table adjusted to present the value of equity-based compensation based on estimated year-end value. The following tables reflect the adjustments made from the Summary Compensation Total to CAP for the PEO and the Non-PEO NEOs: PEO Summary Compensation Table to Compensation Actually Paid Equity Award Adjustments Reconciliation Reconciliation of Summary Compensation Table Total to Compensation Actually Paid Fiscal Year Fiscal Year Fiscal Year Fiscal Year Fiscal Year Summary Compensation Table Total $ 12,242,448 $ 9,513,410 $ 6,905,687 $ 5,773,120 $ 8,465,476 (Minus): Change in Actuarial Present Value of Pension Benefits — — — — — Plus: Service Costs and Prior Service Cost for Pension Benefits — — — — — (Minus): Grant Date Fair Value of Equity Awards Granted in the Fiscal Year $ (5,585,190) $ (6,288,425) $ (4,149,868) $ (4,182,088) $ (3,328,866) Plus: Fair Value at Fiscal Year End of Outstanding and Unvested Equity Awards Granted in the Fiscal Year $ 18,946,213 $ 9,440,055 $ 3,296,040 $ 5,276,056 $ 6,304,580 Plus/(Minus): Change in Fair Value at Fiscal Year End of Outstanding and Unvested Equity Awards Granted in Prior Fiscal Years $ 35,425,002 $ 2,111,723 $ (1,418,423) $ 5,129,300 $ 1,621,753 Plus: Fair Value at Vesting of Equity Awards Granted and Vested in the Fiscal Year — — — — — Plus/(Minus): Change in Fair Value as of the Vesting Date of Equity Awards Granted in Prior Fiscal Years that Vested in the Fiscal Year $ 2,837,037 $ 278,189 $ 542,013 $ 559,202 $ 242,644 (Minus): Fair Value as of the Prior Fiscal Year End of Equity Awards Granted in Prior Fiscal Years that Failed to Meet Vesting Conditions in the Fiscal Year — — — — — Plus/(Minus): Value of Dividends or Other Earnings Paid on Equity Awards Not Otherwise Reflected in Total Compensation — — — — — Compensation Actually Paid $ 63,865,510 $ 15,054,952 $ 5,175,449 $ 12,555,590 $ 13,305,587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2915480</v>
      </c>
      <c r="C11" s="6" t="n">
        <v>2289448</v>
      </c>
      <c r="D11" s="6" t="n">
        <v>3025003</v>
      </c>
      <c r="E11" s="6" t="n">
        <v>1951232</v>
      </c>
      <c r="F11" s="6" t="n">
        <v>2051057</v>
      </c>
    </row>
    <row r="12">
      <c r="A12" s="4" t="inlineStr">
        <is>
          <t>Non-PEO NEO Average Compensation Actually Paid Amount</t>
        </is>
      </c>
      <c r="B12" s="5" t="n">
        <v>9328934</v>
      </c>
      <c r="C12" s="6" t="n">
        <v>3107267</v>
      </c>
      <c r="D12" s="6" t="n">
        <v>2894691</v>
      </c>
      <c r="E12" s="6" t="n">
        <v>2120931</v>
      </c>
      <c r="F12" s="6" t="n">
        <v>2342408</v>
      </c>
    </row>
    <row r="13">
      <c r="A13" s="4" t="inlineStr">
        <is>
          <t>Adjustment to Non-PEO NEO Compensation Footnote</t>
        </is>
      </c>
      <c r="B13" s="4" t="inlineStr">
        <is>
          <t xml:space="preserve">Compensation actually paid , or "CAP", as reflected in columns (c) and (e) was calculated in accordance with SEC rules based on the Total Compensation as reflected in the Summary Compensation Table adjusted to present the value of equity-based compensation based on estimated year-end value. The following tables reflect the adjustments made from the Summary Compensation Total to CAP for the PEO and the Non-PEO NEOs: Non-PEO NEOs Summary Compensation Table to Compensation Actually Paid Equity Award Adjustments Reconciliation Reconciliation of Summary Compensation Table Total to Compensation Actually Paid Fiscal Year Fiscal Year Fiscal Year Fiscal Year Fiscal Year Summary Compensation Table Total $ 2,915,480 $ 2,289,448 $ 3,025,003 $ 1,951,232 $ 2,051,057 (Minus): Change in Actuarial Present Value of Pension Benefits — — — — — Plus: Service Costs and Prior Service Cost for Pension Benefits — — — — — (Minus): Grant Date Fair Value of Equity Awards Granted in the Fiscal Year $ (806,777) $ (792,302) $ (1,602,240) $ (1,312,866) $ (849,367) Plus: Fair Value at Fiscal Year End of Outstanding and Unvested Equity Awards Granted in the Fiscal Year $ 2,613,205 $ 782,268 $ 1,443,242 $ 1,475,337 $ 1,107,135 Plus/(Minus): Change in Fair Value at Fiscal Year End of Outstanding and Unvested Equity Awards Granted in Prior Fiscal Years $ 4,177,653 $ 616,334 $ 382 $ 277,264 $ 29,960 Plus: Fair Value at Vesting of Equity Awards Granted and Vested in the Fiscal Year — — — — — Plus/(Minus): Change in Fair Value as of the Vesting Date of Equity Awards Granted in Prior Fiscal Years that Vested in the Fiscal Year $ 429,373 $ 385,208 $ 28,304 $ 72,500 $ 3,623 (Minus): Fair Value as of the Prior Fiscal Year End of Equity Awards Granted in Prior Fiscal Years that Failed to Meet Vesting Conditions in the Fiscal Year $ — $ (173,689) — $ (342,536) — Plus/(Minus): Value of Dividends or Other Earnings Paid on Equity Awards Not Otherwise Reflected in Total Compensation — — — — — Compensation Actually Paid $ 9,328,934 $ 3,107,267 $ 2,894,691 $ 2,120,931 $ 2,342,408 </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Three Most Important Company Performance Measures for Determining Executive Compensation Plan EBIT : the Company-Selected Measure included and described in the above table Comparable store sales : a key metric in determining payouts of our annual performance-based cash bonuses Net sales : our net sales impacts Plan EBIT and comparable store sales</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7" t="n">
        <v>658.64</v>
      </c>
      <c r="C19" s="8" t="n">
        <v>246.59</v>
      </c>
      <c r="D19" s="8" t="n">
        <v>165.91</v>
      </c>
      <c r="E19" s="8" t="n">
        <v>152.13</v>
      </c>
      <c r="F19" s="8" t="n">
        <v>103.02</v>
      </c>
    </row>
    <row r="20">
      <c r="A20" s="4" t="inlineStr">
        <is>
          <t>Peer Group Total Shareholder Return Amount</t>
        </is>
      </c>
      <c r="B20" s="8" t="n">
        <v>241.39</v>
      </c>
      <c r="C20" s="8" t="n">
        <v>172.96</v>
      </c>
      <c r="D20" s="8" t="n">
        <v>164.73</v>
      </c>
      <c r="E20" s="8" t="n">
        <v>164.01</v>
      </c>
      <c r="F20" s="8" t="n">
        <v>112.8</v>
      </c>
    </row>
    <row r="21">
      <c r="A21" s="4" t="inlineStr">
        <is>
          <t>Net Income (Loss)</t>
        </is>
      </c>
      <c r="B21" s="5" t="n">
        <v>380601000</v>
      </c>
      <c r="C21" s="5" t="n">
        <v>258856000</v>
      </c>
      <c r="D21" s="5" t="n">
        <v>261164000</v>
      </c>
      <c r="E21" s="5" t="n">
        <v>244157000</v>
      </c>
      <c r="F21" s="5" t="n">
        <v>287450000</v>
      </c>
    </row>
    <row r="22">
      <c r="A22" s="4" t="inlineStr">
        <is>
          <t>Company Selected Measure Amount</t>
        </is>
      </c>
      <c r="B22" s="6" t="n">
        <v>504500000</v>
      </c>
      <c r="C22" s="6" t="n">
        <v>396265000</v>
      </c>
      <c r="D22" s="6" t="n">
        <v>358360000</v>
      </c>
      <c r="E22" s="6" t="n">
        <v>334076000</v>
      </c>
      <c r="F22" s="6" t="n">
        <v>400500000</v>
      </c>
    </row>
    <row r="23">
      <c r="A23" s="4" t="inlineStr">
        <is>
          <t>PEO Name</t>
        </is>
      </c>
      <c r="B23" s="4" t="inlineStr">
        <is>
          <t>Jack Sinclair</t>
        </is>
      </c>
      <c r="C23" s="4" t="inlineStr">
        <is>
          <t xml:space="preserve"> </t>
        </is>
      </c>
      <c r="D23" s="4" t="inlineStr">
        <is>
          <t xml:space="preserve"> </t>
        </is>
      </c>
      <c r="E23" s="4" t="inlineStr">
        <is>
          <t xml:space="preserve"> </t>
        </is>
      </c>
      <c r="F23" s="4" t="inlineStr">
        <is>
          <t xml:space="preserve"> </t>
        </is>
      </c>
    </row>
    <row r="24">
      <c r="A24" s="4" t="inlineStr">
        <is>
          <t>Additional 402(v) Disclosure</t>
        </is>
      </c>
      <c r="B24" s="4" t="inlineStr">
        <is>
          <t>In accordance with the applicable requirements, the fair values of unvested and outstanding equity awards to the NEOs were re-measured as of the end of each fiscal year, and as of each vesting date, during the years displayed in the table. • For options, the fair values as of each measurement date were determined using a Black-Scholes model, with assumptions and methodologies regarding volatility, dividend yield, and risk-free rates that are generally consistent with those used to estimate fair value at grant under GAAP. The expected life of options as of each measurement date is estimated based on consideration of consistency with the original valuation assumptions for the grant, the circumstances of the grant at the measurement date, and other relevant factors under GAAP. • For performance shares, fair values reflect the probable outcome of the performance vesting conditions as of each measurement date. • For RSUs, the fair value is equal to the stock price on the appropriate measurement date. The table below contains ranges of assumptions used in the valuation of outstanding equity awards for the relevant fiscal years. For more information, please see Note 25 to our consolidated financial statements included in our Annual Report on Form 10-K for the fiscal year ended December 29, 2024 and the footnotes to the Summary Compensation Table of this proxy statement. Fiscal Year 2024 Restricted Stock Units Stock Price $48.11 - $128.50 Performance Shares Financial Metric Multiplier 150% - 200% Stock Options Expected Term 0.57 years - 1.83 years Strike Price $24.42 - $61.15 Volatility 27.00% - 34.00% Dividend Yield 0.00% Risk-Free Interest Rate 4.10% - 5.20%</t>
        </is>
      </c>
      <c r="C24" s="4" t="inlineStr">
        <is>
          <t xml:space="preserve"> </t>
        </is>
      </c>
      <c r="D24" s="4" t="inlineStr">
        <is>
          <t xml:space="preserve"> </t>
        </is>
      </c>
      <c r="E24" s="4" t="inlineStr">
        <is>
          <t xml:space="preserve"> </t>
        </is>
      </c>
      <c r="F24" s="4" t="inlineStr">
        <is>
          <t xml:space="preserve"> </t>
        </is>
      </c>
    </row>
    <row r="25">
      <c r="A25" s="4" t="inlineStr">
        <is>
          <t>Measure:: 1</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ame</t>
        </is>
      </c>
      <c r="B27" s="4" t="inlineStr">
        <is>
          <t>Plan EBIT</t>
        </is>
      </c>
      <c r="C27" s="4" t="inlineStr">
        <is>
          <t xml:space="preserve"> </t>
        </is>
      </c>
      <c r="D27" s="4" t="inlineStr">
        <is>
          <t xml:space="preserve"> </t>
        </is>
      </c>
      <c r="E27" s="4" t="inlineStr">
        <is>
          <t xml:space="preserve"> </t>
        </is>
      </c>
      <c r="F27" s="4" t="inlineStr">
        <is>
          <t xml:space="preserve"> </t>
        </is>
      </c>
    </row>
    <row r="28">
      <c r="A28" s="4" t="inlineStr">
        <is>
          <t>Non-GAAP Measure Description</t>
        </is>
      </c>
      <c r="B28" s="4" t="inlineStr">
        <is>
          <t>(5) In accordance with SEC rules, the table must include, in addition to relative TSR and net income, a Company-Selected Measure. We have included Plan EBIT , a non-GAAP measure defined as Adjusted EBIT, as may be further adjusted for any income or expense that is unusual, non-recurring or extraordinary, as the talent and compensation committee of our board deems appropriate. Plan EBIT is a key measure used in determining our annual performance-based cash bonuses and payouts of performance shares. See Appendix A</t>
        </is>
      </c>
      <c r="C28" s="4" t="inlineStr">
        <is>
          <t xml:space="preserve"> </t>
        </is>
      </c>
      <c r="D28" s="4" t="inlineStr">
        <is>
          <t xml:space="preserve"> </t>
        </is>
      </c>
      <c r="E28" s="4" t="inlineStr">
        <is>
          <t xml:space="preserve"> </t>
        </is>
      </c>
      <c r="F28" s="4" t="inlineStr">
        <is>
          <t xml:space="preserve"> </t>
        </is>
      </c>
    </row>
    <row r="29">
      <c r="A29" s="4" t="inlineStr">
        <is>
          <t>Measure:: 2</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ame</t>
        </is>
      </c>
      <c r="B31" s="4" t="inlineStr">
        <is>
          <t>Comparable store sales</t>
        </is>
      </c>
      <c r="C31" s="4" t="inlineStr">
        <is>
          <t xml:space="preserve"> </t>
        </is>
      </c>
      <c r="D31" s="4" t="inlineStr">
        <is>
          <t xml:space="preserve"> </t>
        </is>
      </c>
      <c r="E31" s="4" t="inlineStr">
        <is>
          <t xml:space="preserve"> </t>
        </is>
      </c>
      <c r="F31" s="4" t="inlineStr">
        <is>
          <t xml:space="preserve"> </t>
        </is>
      </c>
    </row>
    <row r="32">
      <c r="A32" s="4" t="inlineStr">
        <is>
          <t>Measure:: 3</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ame</t>
        </is>
      </c>
      <c r="B34" s="4" t="inlineStr">
        <is>
          <t>Net sales</t>
        </is>
      </c>
      <c r="C34" s="4" t="inlineStr">
        <is>
          <t xml:space="preserve"> </t>
        </is>
      </c>
      <c r="D34" s="4" t="inlineStr">
        <is>
          <t xml:space="preserve"> </t>
        </is>
      </c>
      <c r="E34" s="4" t="inlineStr">
        <is>
          <t xml:space="preserve"> </t>
        </is>
      </c>
      <c r="F34" s="4" t="inlineStr">
        <is>
          <t xml:space="preserve"> </t>
        </is>
      </c>
    </row>
    <row r="35">
      <c r="A35" s="4" t="inlineStr">
        <is>
          <t>PEO | Aggregate Change in Present Value of Accumulated Benefit for All Pension Plans Reported in Summary Compensation Tabl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djustment to Compensation, Amount</t>
        </is>
      </c>
      <c r="B37" s="5" t="n">
        <v>0</v>
      </c>
      <c r="C37" s="5" t="n">
        <v>0</v>
      </c>
      <c r="D37" s="5" t="n">
        <v>0</v>
      </c>
      <c r="E37" s="5" t="n">
        <v>0</v>
      </c>
      <c r="F37" s="5" t="n">
        <v>0</v>
      </c>
    </row>
    <row r="38">
      <c r="A38" s="4" t="inlineStr">
        <is>
          <t>PEO | Aggregate Pension Adjustments Service Cos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djustment to Compensation, Amount</t>
        </is>
      </c>
      <c r="B40" s="6" t="n">
        <v>0</v>
      </c>
      <c r="C40" s="6" t="n">
        <v>0</v>
      </c>
      <c r="D40" s="6" t="n">
        <v>0</v>
      </c>
      <c r="E40" s="6" t="n">
        <v>0</v>
      </c>
      <c r="F40" s="6" t="n">
        <v>0</v>
      </c>
    </row>
    <row r="41">
      <c r="A41" s="4" t="inlineStr">
        <is>
          <t>PEO | Aggregate Grant Date Fair Value of Equity Award Amounts Reported in Summary Compensation Tabl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B43" s="6" t="n">
        <v>-5585190</v>
      </c>
      <c r="C43" s="6" t="n">
        <v>-6288425</v>
      </c>
      <c r="D43" s="6" t="n">
        <v>-4149868</v>
      </c>
      <c r="E43" s="6" t="n">
        <v>-4182088</v>
      </c>
      <c r="F43" s="6" t="n">
        <v>-3328866</v>
      </c>
    </row>
    <row r="44">
      <c r="A44" s="4" t="inlineStr">
        <is>
          <t>PEO | Year-end Fair Value of Equity Awards Granted in Covered Year that are Outstanding and Unvested</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6" t="n">
        <v>18946213</v>
      </c>
      <c r="C46" s="6" t="n">
        <v>9440055</v>
      </c>
      <c r="D46" s="6" t="n">
        <v>3296040</v>
      </c>
      <c r="E46" s="6" t="n">
        <v>5276056</v>
      </c>
      <c r="F46" s="6" t="n">
        <v>6304580</v>
      </c>
    </row>
    <row r="47">
      <c r="A47" s="4" t="inlineStr">
        <is>
          <t>PEO | Year-over-Year Change in Fair Value of Equity Awards Granted in Prior Years That are Outstanding and Unvested</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6" t="n">
        <v>35425002</v>
      </c>
      <c r="C49" s="6" t="n">
        <v>2111723</v>
      </c>
      <c r="D49" s="6" t="n">
        <v>-1418423</v>
      </c>
      <c r="E49" s="6" t="n">
        <v>5129300</v>
      </c>
      <c r="F49" s="6" t="n">
        <v>1621753</v>
      </c>
    </row>
    <row r="50">
      <c r="A50" s="4" t="inlineStr">
        <is>
          <t>PEO | Vesting Date Fair Value of Equity Awards Granted and Vested in Covered Yea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6" t="n">
        <v>0</v>
      </c>
      <c r="C52" s="6" t="n">
        <v>0</v>
      </c>
      <c r="D52" s="6" t="n">
        <v>0</v>
      </c>
      <c r="E52" s="6" t="n">
        <v>0</v>
      </c>
      <c r="F52" s="6" t="n">
        <v>0</v>
      </c>
    </row>
    <row r="53">
      <c r="A53" s="4" t="inlineStr">
        <is>
          <t>PEO | Change in Fair Value as of Vesting Date of Prior Year Equity Awards Vested in Covered Yea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6" t="n">
        <v>2837037</v>
      </c>
      <c r="C55" s="6" t="n">
        <v>278189</v>
      </c>
      <c r="D55" s="6" t="n">
        <v>542013</v>
      </c>
      <c r="E55" s="6" t="n">
        <v>559202</v>
      </c>
      <c r="F55" s="6" t="n">
        <v>242644</v>
      </c>
    </row>
    <row r="56">
      <c r="A56" s="4" t="inlineStr">
        <is>
          <t>PEO | Prior Year End Fair Value of Equity Awards Granted in Any Prior Year that Fail to Meet Applicable Vesting Conditions During Covered Yea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6" t="n">
        <v>0</v>
      </c>
      <c r="C58" s="6" t="n">
        <v>0</v>
      </c>
      <c r="D58" s="6" t="n">
        <v>0</v>
      </c>
      <c r="E58" s="6" t="n">
        <v>0</v>
      </c>
      <c r="F58" s="6" t="n">
        <v>0</v>
      </c>
    </row>
    <row r="59">
      <c r="A59" s="4" t="inlineStr">
        <is>
          <t>PEO | Dividends or Other Earnings Paid on Equity Awards not Otherwise Reflected in Total Compensation for Covered Yea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6" t="n">
        <v>0</v>
      </c>
      <c r="C61" s="6" t="n">
        <v>0</v>
      </c>
      <c r="D61" s="6" t="n">
        <v>0</v>
      </c>
      <c r="E61" s="6" t="n">
        <v>0</v>
      </c>
      <c r="F61" s="6" t="n">
        <v>0</v>
      </c>
    </row>
    <row r="62">
      <c r="A62" s="4" t="inlineStr">
        <is>
          <t>Non-PEO NEO | Aggregate Change in Present Value of Accumulated Benefit for All Pension Plans Reported in Summary Compensation Tabl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B64" s="6" t="n">
        <v>0</v>
      </c>
      <c r="C64" s="6" t="n">
        <v>0</v>
      </c>
      <c r="D64" s="6" t="n">
        <v>0</v>
      </c>
      <c r="E64" s="6" t="n">
        <v>0</v>
      </c>
      <c r="F64" s="6" t="n">
        <v>0</v>
      </c>
    </row>
    <row r="65">
      <c r="A65" s="4" t="inlineStr">
        <is>
          <t>Non-PEO NEO | Aggregate Pension Adjustments Service Cost</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B67" s="6" t="n">
        <v>0</v>
      </c>
      <c r="C67" s="6" t="n">
        <v>0</v>
      </c>
      <c r="D67" s="6" t="n">
        <v>0</v>
      </c>
      <c r="E67" s="6" t="n">
        <v>0</v>
      </c>
      <c r="F67" s="6" t="n">
        <v>0</v>
      </c>
    </row>
    <row r="68">
      <c r="A68" s="4" t="inlineStr">
        <is>
          <t>Non-PEO NEO | Aggregate Grant Date Fair Value of Equity Award Amounts Reported in Summary Compensation Table</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B70" s="6" t="n">
        <v>-806777</v>
      </c>
      <c r="C70" s="6" t="n">
        <v>-792302</v>
      </c>
      <c r="D70" s="6" t="n">
        <v>-1602240</v>
      </c>
      <c r="E70" s="6" t="n">
        <v>-1312866</v>
      </c>
      <c r="F70" s="6" t="n">
        <v>-849367</v>
      </c>
    </row>
    <row r="71">
      <c r="A71" s="4" t="inlineStr">
        <is>
          <t>Non-PEO NEO | Year-end Fair Value of Equity Awards Granted in Covered Year that are Outstanding and Unvested</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djustment to Compensation, Amount</t>
        </is>
      </c>
      <c r="B73" s="6" t="n">
        <v>2613205</v>
      </c>
      <c r="C73" s="6" t="n">
        <v>782268</v>
      </c>
      <c r="D73" s="6" t="n">
        <v>1443242</v>
      </c>
      <c r="E73" s="6" t="n">
        <v>1475337</v>
      </c>
      <c r="F73" s="6" t="n">
        <v>1107135</v>
      </c>
    </row>
    <row r="74">
      <c r="A74" s="4" t="inlineStr">
        <is>
          <t>Non-PEO NEO | Year-over-Year Change in Fair Value of Equity Awards Granted in Prior Years That are Outstanding and Unvested</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djustment to Compensation, Amount</t>
        </is>
      </c>
      <c r="B76" s="6" t="n">
        <v>4177653</v>
      </c>
      <c r="C76" s="6" t="n">
        <v>616334</v>
      </c>
      <c r="D76" s="6" t="n">
        <v>382</v>
      </c>
      <c r="E76" s="6" t="n">
        <v>277264</v>
      </c>
      <c r="F76" s="6" t="n">
        <v>29960</v>
      </c>
    </row>
    <row r="77">
      <c r="A77" s="4" t="inlineStr">
        <is>
          <t>Non-PEO NEO | Vesting Date Fair Value of Equity Awards Granted and Vested in Covered Yea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djustment to Compensation, Amount</t>
        </is>
      </c>
      <c r="B79" s="6" t="n">
        <v>0</v>
      </c>
      <c r="C79" s="6" t="n">
        <v>0</v>
      </c>
      <c r="D79" s="6" t="n">
        <v>0</v>
      </c>
      <c r="E79" s="6" t="n">
        <v>0</v>
      </c>
      <c r="F79" s="6" t="n">
        <v>0</v>
      </c>
    </row>
    <row r="80">
      <c r="A80" s="4" t="inlineStr">
        <is>
          <t>Non-PEO NEO | Change in Fair Value as of Vesting Date of Prior Year Equity Awards Vested in Covered Yea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Pay vs Performance Disclosur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djustment to Compensation, Amount</t>
        </is>
      </c>
      <c r="B82" s="6" t="n">
        <v>429373</v>
      </c>
      <c r="C82" s="6" t="n">
        <v>385208</v>
      </c>
      <c r="D82" s="6" t="n">
        <v>28304</v>
      </c>
      <c r="E82" s="6" t="n">
        <v>72500</v>
      </c>
      <c r="F82" s="6" t="n">
        <v>3623</v>
      </c>
    </row>
    <row r="83">
      <c r="A83" s="4" t="inlineStr">
        <is>
          <t>Non-PEO NEO | Prior Year End Fair Value of Equity Awards Granted in Any Prior Year that Fail to Meet Applicable Vesting Conditions During Covered Yea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Pay vs Performance Disclosur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djustment to Compensation, Amount</t>
        </is>
      </c>
      <c r="B85" s="6" t="n">
        <v>0</v>
      </c>
      <c r="C85" s="6" t="n">
        <v>-173689</v>
      </c>
      <c r="D85" s="6" t="n">
        <v>0</v>
      </c>
      <c r="E85" s="6" t="n">
        <v>-342536</v>
      </c>
      <c r="F85" s="6" t="n">
        <v>0</v>
      </c>
    </row>
    <row r="86">
      <c r="A86" s="4" t="inlineStr">
        <is>
          <t>Non-PEO NEO | Dividends or Other Earnings Paid on Equity Awards not Otherwise Reflected in Total Compensation for Covered Yea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Pay vs Performance Disclosure</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djustment to Compensation, Amount</t>
        </is>
      </c>
      <c r="B88" s="5" t="n">
        <v>0</v>
      </c>
      <c r="C88" s="5" t="n">
        <v>0</v>
      </c>
      <c r="D88" s="5" t="n">
        <v>0</v>
      </c>
      <c r="E88" s="5" t="n">
        <v>0</v>
      </c>
      <c r="F88" s="5" t="n">
        <v>0</v>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29, 2024</t>
        </is>
      </c>
    </row>
    <row r="3">
      <c r="A3" s="3" t="inlineStr">
        <is>
          <t>Award Timing Disclosures [Line Items]</t>
        </is>
      </c>
      <c r="B3" s="4" t="inlineStr">
        <is>
          <t xml:space="preserve"> </t>
        </is>
      </c>
    </row>
    <row r="4">
      <c r="A4" s="4" t="inlineStr">
        <is>
          <t>Award Timing MNPI Disclosure</t>
        </is>
      </c>
      <c r="B4" s="4" t="inlineStr">
        <is>
          <t>Awards are neither timed to relate to the price of our stock nor to correspond with the release of material non-public information for the purpose of affecting the value of employee or board compensation, although grants are generally made when our trading window under our insider trading policy is open. Grants to current employees are generally effective approximately 10 business days following the date of the talent and compensation committee meeting approving such grants. Grants to new or newly promoted employees, including potential NEOs, are typically made at the next regularly scheduled talent and compensation committee meeting following the employee's start or promotion date.</t>
        </is>
      </c>
    </row>
    <row r="5">
      <c r="A5" s="4" t="inlineStr">
        <is>
          <t>Award Timing Method</t>
        </is>
      </c>
      <c r="B5" s="4" t="inlineStr">
        <is>
          <t>Awards are neither timed to relate to the price of our stock nor to correspond with the release of material non-public information for the purpose of affecting the value of employee or board compensation, although grants are generally made when our trading window under our insider trading policy is open. Grants to current employees are generally effective approximately 10 business days following the date of the talent and compensation committee meeting approving such grants. Grants to new or newly promoted employees, including potential NEOs, are typically made at the next regularly scheduled talent and compensation committee meeting following the employee's start or promotion date.</t>
        </is>
      </c>
    </row>
    <row r="6">
      <c r="A6" s="4" t="inlineStr">
        <is>
          <t>Award Timing Predetermined</t>
        </is>
      </c>
      <c r="B6" s="4" t="inlineStr">
        <is>
          <t>true</t>
        </is>
      </c>
    </row>
    <row r="7">
      <c r="A7" s="4" t="inlineStr">
        <is>
          <t>Award Timing MNPI Considered</t>
        </is>
      </c>
      <c r="B7" s="4" t="inlineStr">
        <is>
          <t>false</t>
        </is>
      </c>
    </row>
    <row r="8">
      <c r="A8" s="4" t="inlineStr">
        <is>
          <t>MNPI Disclosure Timed for Compensation Value</t>
        </is>
      </c>
      <c r="B8"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9,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20:40:58Z</dcterms:created>
  <dcterms:modified xmlns:dcterms="http://purl.org/dc/terms/" xmlns:xsi="http://www.w3.org/2001/XMLSchema-instance" xsi:type="dcterms:W3CDTF">2025-03-17T20:40:59Z</dcterms:modified>
</cp:coreProperties>
</file>